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ctive " sheetId="2" r:id="rId2"/>
    <s:sheet name="Risk_Return Detail Data- Activ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Jun. 24,
		2016</t>
  </si>
  <si>
    <t>Document Effective Date</t>
  </si>
  <si>
    <t>dei_DocumentEffectiveDate</t>
  </si>
  <si>
    <t>Prospectus Date</t>
  </si>
  <si>
    <t>rr_ProspectusDate</t>
  </si>
  <si>
    <t>Oct. 1,
		2015</t>
  </si>
  <si>
    <t>Oct. 01, 2015</t>
  </si>
  <si>
    <t>Supplement dated June 24, 2016 to the Prospectus and Summary Prospectus of the following fund: Fund Prospectus Dated ® 10/1/2015 Effective on or about June 27, 2016 (the Effective Date), the first, second and third paragraphs under the subsection "Principal Investment Strategies” in the "Summary of the Fund" section of the Prospectus are hereby superseded and replaced with the following: The Fund’s assets primarily are invested in equity securities. These equity securities generally include common stocks, but may also include preferred stocks and convertible securities. The Fund may invest in companies that have market capitalizations of any size. The Fund may invest up to 20% of its net assets in debt instruments, including those that, at the time of purchase, are rated below investment grade or are unrated but determined to be of comparable quality (commonly referred to as “high yield” investments or “junk” bonds). The Fund may invest up to 25% of its net assets in foreign investments. The Fund may invest in foreign securities directly or indirectly through depositary receipts. The Fund may invest in derivatives, including futures contracts (including equity index futures) to gain market exposure on the Fund’s uninvested cash pending investment in securities or to maintain liquidity to pay redemptions, to hedge existing positions, and to increase market exposure and investment flexibility, including using the derivative as a substitute for the purchase or sale of an underlying security(ies) or basket of securities. The Fund may also hold/invest in cash, money market instruments (which may include investments in one or more affiliated or unaffiliated money market funds or similar vehicles) or other high-quality, short-term investments, including for the purpose of covering its obligations with respect to, or that may result from, the Fund’s investments in derivatives. The Fund may also invest in exchange-traded funds (ETFs). On the Effective Date, the following is added as the last paragraph under the subsection "Principal Investment Strategies” in the "Summary of the Fund" section of the Prospectus: The Investment Manager combines fundamental and quantitative analysis with risk management in identifying investment opportunities and constructing the Fund’s portfolio. On the Effective Date, the information under the subsection "Principal Risks" in the "Summary of the Fund" section of the Prospectus is hereby revised to remove Derivatives Risk/Equity-Linked Notes Risk and Derivatives Risk/Structured Investments Risk. Additionally, Convertible Securities Risk, Credit Risk, Depositary Receipts Risk, Exchange-Traded Fund (ETF) Risk, High-Yield Investments Risk, Interest Rate Risk, Money Market Fund Investment Risk, Preferred Stock Risk and Quantitative Model Risk are added as follows: Convertible Securities Risk. Credit Risk. Depositary Receipts Risk. Exchange-Traded Fund (ETF) Risk. High-Yield Investments Risk. Interest Rate Risk. Money Market Fund Investment Risk. Preferred Stock Risk. Quantitative Model Risk.</t>
  </si>
  <si>
    <t>Supplement [Text Block]</t>
  </si>
  <si>
    <t>cfstii_SupplementTextBlock</t>
  </si>
  <si>
    <t>Active Portfolios Multi-Manager Valu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352280</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27"/>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ctive </vt:lpstr>
      <vt:lpstr>Risk_Return Detail Data- Activ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4:49:33Z</dcterms:created>
  <dcterms:modified xmlns:dcterms="http://purl.org/dc/terms/" xmlns:xsi="http://www.w3.org/2001/XMLSchema-instance" xsi:type="dcterms:W3CDTF">2016-07-14T14:49:33Z</dcterms:modified>
  <dc:title xmlns:dc="http://purl.org/dc/elements/1.1/">Untitled</dc:title>
  <dc:description xmlns:dc="http://purl.org/dc/elements/1.1/"/>
  <dc:subject xmlns:dc="http://purl.org/dc/elements/1.1/"/>
  <cp:keywords/>
  <cp:category/>
</cp:coreProperties>
</file>